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Presentation and Summar" sheetId="6" state="visible" r:id="rId6"/>
    <sheet xmlns:r="http://schemas.openxmlformats.org/officeDocument/2006/relationships" name="Note 2. Acquisitions" sheetId="7" state="visible" r:id="rId7"/>
    <sheet xmlns:r="http://schemas.openxmlformats.org/officeDocument/2006/relationships" name="Note 3. Net Income (Loss) Per C" sheetId="8" state="visible" r:id="rId8"/>
    <sheet xmlns:r="http://schemas.openxmlformats.org/officeDocument/2006/relationships" name="Note 4. Convertible Preferred S" sheetId="9" state="visible" r:id="rId9"/>
    <sheet xmlns:r="http://schemas.openxmlformats.org/officeDocument/2006/relationships" name="Note 5. Comprehensive Loss" sheetId="10" state="visible" r:id="rId10"/>
    <sheet xmlns:r="http://schemas.openxmlformats.org/officeDocument/2006/relationships" name="Note 6. Inventories" sheetId="11" state="visible" r:id="rId11"/>
    <sheet xmlns:r="http://schemas.openxmlformats.org/officeDocument/2006/relationships" name="Note 7. Related-party Transacti" sheetId="12" state="visible" r:id="rId12"/>
    <sheet xmlns:r="http://schemas.openxmlformats.org/officeDocument/2006/relationships" name="Note 8. Line of Credit" sheetId="13" state="visible" r:id="rId13"/>
    <sheet xmlns:r="http://schemas.openxmlformats.org/officeDocument/2006/relationships" name="Note 9. Income Taxes" sheetId="14" state="visible" r:id="rId14"/>
    <sheet xmlns:r="http://schemas.openxmlformats.org/officeDocument/2006/relationships" name="Note 10. Recent Accounting Pron" sheetId="15" state="visible" r:id="rId15"/>
    <sheet xmlns:r="http://schemas.openxmlformats.org/officeDocument/2006/relationships" name="Note 11. Subsequent Events" sheetId="16" state="visible" r:id="rId16"/>
    <sheet xmlns:r="http://schemas.openxmlformats.org/officeDocument/2006/relationships" name="Note 1. Presentation and Summ17" sheetId="17" state="visible" r:id="rId17"/>
    <sheet xmlns:r="http://schemas.openxmlformats.org/officeDocument/2006/relationships" name="Note 2. Acquisitions (Tables)" sheetId="18" state="visible" r:id="rId18"/>
    <sheet xmlns:r="http://schemas.openxmlformats.org/officeDocument/2006/relationships" name="Note 6. Inventories (Tables)" sheetId="19" state="visible" r:id="rId19"/>
    <sheet xmlns:r="http://schemas.openxmlformats.org/officeDocument/2006/relationships" name="Note 2. Acquisitions (Details)" sheetId="20" state="visible" r:id="rId20"/>
    <sheet xmlns:r="http://schemas.openxmlformats.org/officeDocument/2006/relationships" name="Note 2. Acquisitions (Details 1" sheetId="21" state="visible" r:id="rId21"/>
    <sheet xmlns:r="http://schemas.openxmlformats.org/officeDocument/2006/relationships" name="Note 2. Acquisitions (Details 2" sheetId="22" state="visible" r:id="rId22"/>
    <sheet xmlns:r="http://schemas.openxmlformats.org/officeDocument/2006/relationships" name="Note 2. Acquisitions (Details N" sheetId="23" state="visible" r:id="rId23"/>
    <sheet xmlns:r="http://schemas.openxmlformats.org/officeDocument/2006/relationships" name="Note 3. Net Income (Loss) Per24" sheetId="24" state="visible" r:id="rId24"/>
    <sheet xmlns:r="http://schemas.openxmlformats.org/officeDocument/2006/relationships" name="Note 4. Convertible Preferred25" sheetId="25" state="visible" r:id="rId25"/>
    <sheet xmlns:r="http://schemas.openxmlformats.org/officeDocument/2006/relationships" name="Note 6. Inventories_ Schedule o" sheetId="26" state="visible" r:id="rId26"/>
    <sheet xmlns:r="http://schemas.openxmlformats.org/officeDocument/2006/relationships" name="Note 7. Related-party Transac27" sheetId="27" state="visible" r:id="rId27"/>
    <sheet xmlns:r="http://schemas.openxmlformats.org/officeDocument/2006/relationships" name="Note 8. Line of Credit (Details" sheetId="28" state="visible" r:id="rId28"/>
  </sheets>
  <definedNames/>
  <calcPr calcId="124519" fullCalcOnLoad="1"/>
</workbook>
</file>

<file path=xl/sharedStrings.xml><?xml version="1.0" encoding="utf-8"?>
<sst xmlns="http://schemas.openxmlformats.org/spreadsheetml/2006/main" uniqueCount="225">
  <si>
    <t>Document and Entity Information - shares</t>
  </si>
  <si>
    <t>6 Months Ended</t>
  </si>
  <si>
    <t>Dec. 31, 2017</t>
  </si>
  <si>
    <t>Feb. 02, 2018</t>
  </si>
  <si>
    <t>Document and Entity Information:</t>
  </si>
  <si>
    <t>Entity Registrant Name</t>
  </si>
  <si>
    <t>DYNATRONICS CORP</t>
  </si>
  <si>
    <t>Document Type</t>
  </si>
  <si>
    <t>10-Q</t>
  </si>
  <si>
    <t>Document Period End Date</t>
  </si>
  <si>
    <t>Dec. 31,
		2017</t>
  </si>
  <si>
    <t>Trading Symbol</t>
  </si>
  <si>
    <t>dynt</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 USD ($)</t>
  </si>
  <si>
    <t>Jun. 30, 2017</t>
  </si>
  <si>
    <t>Current assets:</t>
  </si>
  <si>
    <t>Cash and cash equivalents</t>
  </si>
  <si>
    <t>Trade accounts receivable, less allowance for doubtful accounts of $383,356 as of December 31, 2017 and $382,333 as of June 30, 2017</t>
  </si>
  <si>
    <t>Other receivables</t>
  </si>
  <si>
    <t>Inventories, net</t>
  </si>
  <si>
    <t>Prepaid expenses</t>
  </si>
  <si>
    <t>Total current assets</t>
  </si>
  <si>
    <t>Property and equipment, net</t>
  </si>
  <si>
    <t>Intangible assets, net</t>
  </si>
  <si>
    <t>Goodwill</t>
  </si>
  <si>
    <t>Other assets</t>
  </si>
  <si>
    <t>Total assets</t>
  </si>
  <si>
    <t>Current liabilities:</t>
  </si>
  <si>
    <t>Accounts payable</t>
  </si>
  <si>
    <t>Accrued payroll and benefits expense</t>
  </si>
  <si>
    <t>Accrued expenses</t>
  </si>
  <si>
    <t>Income tax payable</t>
  </si>
  <si>
    <t>Warranty reserve</t>
  </si>
  <si>
    <t>Line of credit</t>
  </si>
  <si>
    <t>Current portion of long-term debt</t>
  </si>
  <si>
    <t>Current portion of capital lease</t>
  </si>
  <si>
    <t>Current portion of deferred gain</t>
  </si>
  <si>
    <t>Current portion of acquisition holdback</t>
  </si>
  <si>
    <t>Total current liabilities</t>
  </si>
  <si>
    <t>Long-term debt, net of current portion</t>
  </si>
  <si>
    <t>Capital lease, net of current portion</t>
  </si>
  <si>
    <t>Deferred gain, net of current portion</t>
  </si>
  <si>
    <t>Acquisition holdback, net of current portion</t>
  </si>
  <si>
    <t>Deferred rent</t>
  </si>
  <si>
    <t>Total liabilities</t>
  </si>
  <si>
    <t>Commitments and contingencies</t>
  </si>
  <si>
    <t xml:space="preserve"> </t>
  </si>
  <si>
    <t>Stockholders' equity:</t>
  </si>
  <si>
    <t>Preferred stock, no par value: Authorized 50,000,000 shares; 4,889,000 shares and 3,559,000 shares issued and outstanding as of December 31, 2017 and June 30, 2017, respectively</t>
  </si>
  <si>
    <t>Common stock, no par value: Authorized 100,000,000 shares; 7,864,715 shares and 4,653,165 shares issued and outstanding as of December 31, 2017 and June 30, 2017, respectively</t>
  </si>
  <si>
    <t>Accumulated deficit</t>
  </si>
  <si>
    <t>Total stockholders' equity</t>
  </si>
  <si>
    <t>Total liabilities and stockholders' equity</t>
  </si>
  <si>
    <t>Condensed Consolidated Balance Sheets (Parenthetical) - USD ($)</t>
  </si>
  <si>
    <t>Statement of Financial Position [Abstract]</t>
  </si>
  <si>
    <t>Allowance for doubtful accounts</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Income - USD ($)</t>
  </si>
  <si>
    <t>3 Months Ended</t>
  </si>
  <si>
    <t>Dec. 31, 2016</t>
  </si>
  <si>
    <t>Income Statement [Abstract]</t>
  </si>
  <si>
    <t>Net sales</t>
  </si>
  <si>
    <t>Cost of sales</t>
  </si>
  <si>
    <t>Gross profit</t>
  </si>
  <si>
    <t>Selling, general, and administrative expenses</t>
  </si>
  <si>
    <t>Research and development expenses</t>
  </si>
  <si>
    <t>Operating profit (loss)</t>
  </si>
  <si>
    <t>Other income (expense):</t>
  </si>
  <si>
    <t>Interest expense</t>
  </si>
  <si>
    <t>Other income, net</t>
  </si>
  <si>
    <t>Net other expense</t>
  </si>
  <si>
    <t>Income (loss) before income taxes</t>
  </si>
  <si>
    <t>Income tax (provision) benefit</t>
  </si>
  <si>
    <t>Net income (loss)</t>
  </si>
  <si>
    <t>Deemed dividend on convertible preferred stock and accretion of discount</t>
  </si>
  <si>
    <t>Preferred stock dividend, cash</t>
  </si>
  <si>
    <t>8% Convertible preferred stock dividend, in common stock</t>
  </si>
  <si>
    <t>Net loss attributable to common stockholders</t>
  </si>
  <si>
    <t>Basic and diluted net loss per common share</t>
  </si>
  <si>
    <t>Weighted-average common shares outstanding:</t>
  </si>
  <si>
    <t>Basic and diluted</t>
  </si>
  <si>
    <t>Condensed Consolidated Statements of Cash Flows - USD ($)</t>
  </si>
  <si>
    <t>Cash flows from operating activities:</t>
  </si>
  <si>
    <t>Adjustments to reconcile net income (loss) to net cash provided by (used in) operating activities:</t>
  </si>
  <si>
    <t>Depreciation and amortization of property and equipment</t>
  </si>
  <si>
    <t>Amortization of intangible assets</t>
  </si>
  <si>
    <t>Amortization of other assets</t>
  </si>
  <si>
    <t>Amortization of building capital lease</t>
  </si>
  <si>
    <t>Gain on sale of property and equipment</t>
  </si>
  <si>
    <t>Stock-based compensation expense</t>
  </si>
  <si>
    <t>Change in allowance for doubtful accounts receivable</t>
  </si>
  <si>
    <t>Change in allowance for inventory obsolescence</t>
  </si>
  <si>
    <t>Deferred gain on sale/leaseback</t>
  </si>
  <si>
    <t>Change in operating assets and liabilities:</t>
  </si>
  <si>
    <t>Receivables, net</t>
  </si>
  <si>
    <t>Accounts payable and accrued expenses</t>
  </si>
  <si>
    <t>Net cash provided by (used in) operating activities</t>
  </si>
  <si>
    <t>Cash flows from investing activities:</t>
  </si>
  <si>
    <t>Purchase of property and equipment</t>
  </si>
  <si>
    <t>Net cash paid in acquisition, net of cash received - see Note 2</t>
  </si>
  <si>
    <t>Proceeds from sale of property and equipment</t>
  </si>
  <si>
    <t>Net cash provided by (used in) investing activities</t>
  </si>
  <si>
    <t>Cash flows from financing activities:</t>
  </si>
  <si>
    <t>Principal payments on long-term debt</t>
  </si>
  <si>
    <t>Principal payments on long-term capital lease</t>
  </si>
  <si>
    <t>Payment of acquisition holdbacks</t>
  </si>
  <si>
    <t>Net change in line of credit</t>
  </si>
  <si>
    <t>Proceeds from issuance of preferred stock, net</t>
  </si>
  <si>
    <t>Preferred stock dividends paid in cash</t>
  </si>
  <si>
    <t>Net cash provided by (used in) financing activities</t>
  </si>
  <si>
    <t>Net change in cash and cash equivalents</t>
  </si>
  <si>
    <t>Cash and cash equivalents at beginning of the period</t>
  </si>
  <si>
    <t>Cash and cash equivalents at end of the period</t>
  </si>
  <si>
    <t>Supplemental disclosure of cash flow information:</t>
  </si>
  <si>
    <t>Cash paid for interest</t>
  </si>
  <si>
    <t>Supplemental disclosure of non-cash investing and financing activity:</t>
  </si>
  <si>
    <t>Preferred stock dividends paid or to be paid in common stock</t>
  </si>
  <si>
    <t>Preferred stock issued to acquire "Bird &amp; Cronin"</t>
  </si>
  <si>
    <t>Acquisition holdback</t>
  </si>
  <si>
    <t>Conversion of preferred stock to common stock</t>
  </si>
  <si>
    <t>Accrued compensation paid in common stock</t>
  </si>
  <si>
    <t>Note 1. Presentation and Summary of Significant Accounting Policies</t>
  </si>
  <si>
    <t>Disclosure Text Block [Abstract]</t>
  </si>
  <si>
    <t xml:space="preserve">Basis of Presentation The condensed consolidated balance sheets as of December 31, 2017
and June 30, 2017, the condensed consolidated statements of operations for the three and six months ended December 31, 2017 and
2016, and condensed consolidated statements of cash flows for the three and six months ended December 31, 2017 and 2016, were prepared
by Dynatronics Corporation and its subsidiaries (collectively, the “ Company SEC U.S. GAAP 2017
Form 10-K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allowance
for doubtful accounts, stock-based compensation and valuation allowance for deferred income taxes. Significant Accounting Policies There have been no changes to the Company’s significant accounting
policies as described in the 2017 Form 10-K. </t>
  </si>
  <si>
    <t>Note 2. Acquisitions</t>
  </si>
  <si>
    <t xml:space="preserve">On October 2, 2017, the Company acquired substantially all of the
assets of Bird &amp; Cronin, Inc. (“ B&amp;C At the Closing of the Acquisition, the Company paid B&amp;C cash
of $9,063,017 and delivered 1,397,375 shares of its Series D Non Voting Convertible Preferred Stock (“Series D Preferred”)
to B&amp;C valued at approximately $3,533,333. The purchase price is subject to customary representations, warranties, indemnities,
working capital adjustment and an earn-out payment ranging from $500,000 to $1,500,000, based on future sales. The balance of the
earn-out liability at December 31, 2017 is $1,500,000. A holdback of cash totaling $647,291 and 184,560 shares of Series D Preferred
valued at approximately $466,667 has been retained for purposes of satisfying adjustments to the purchase price. In connection with the Acquisition, the Company completed a private
placement of Series C Non Voting Convertible Preferred Stock (“Series C Preferred”) and common stock warrants to raise
cash proceeds of $7,000,000 pursuant to the terms and conditions of a Securities Purchase Agreement entered into September 26,
2017 (the “Private Placement”). See Note 4 for details of the Private Placement. Also in connection with the Acquisition, the Company entered into
a lease with Trapp Road Limited Liability Company, a Minnesota limited liability company controlled by the former owners of B&amp;C,
to occupy the facility housing the B&amp;C operations for a term of three years at annual rental payments of $600,000, payable
in monthly installments of $50,000. The lease term will automatically be extended for two additional periods of two years each,
without any increase in the lease payment, subject to the Company’s right to terminate the lease or to provide notice not
to extend the lease prior to the end of the term. The Company also offered employees of B&amp;C employment with Dynatronics at
Closing including the Co-Presidents of B&amp;C, Mike Cronin and Jason Anderson, who entered into employment agreements to serve
as Co-Presidents of Bird &amp; Cronin, LLC, the Company’s wholly-owned subsidiary that conducts the operations acquired in
the Acquisition. The Acquisition has been accounted for under the purchase method
as prescribed by applicable accounting standards. Under this method, the Company has allocated the purchase price to the assets
acquired and liabilities assumed at estimated fair values. The total consideration transferred or to be transferred, totaled $15,213,959.
The following table summarizes the preliminary estimated fair value of the assets acquired and liabilities assumed as of the date
of acquisition:
Cash and cash equivalents $ 4,104
Trade accounts receivable 2,232,703
Inventories 4,137,181
Prepaid expenses 92,990
Property and equipment 1,228,000
Intangible assets 5,016,000
Goodwill 3,570,376
Warranty reserve (5,000 )
Accounts payable (607,084 )
Accrued expenses (265,732 )
Accrued payroll and benefits (189,579 )
Purchase price $ 15,213,959 The estimates of fair value of identifiable assets acquired and liabilities
assumed are preliminary, pending finalization of a valuation, and are subject to revisions that may result in adjustments to the
values presented above. Intangible assets subject to amortization relate to customer relationships
of $4,313,000 with a useful life of ten years and other intangible assets of $83,000 with a useful life of five years. Intangible
assets not subject to amortization relate to trade names of $620,000. The goodwill recognized from the Acquisition is estimated
to be attributable, but not limited to, the acquired workforce and expected synergies that do not qualify for separate recognition.
The full amount of goodwill and intangible assets are expected to be deductible for tax purposes. As of December 31, 2017, the Acquisition earn out liability and holdbacks
of $2,147,291 comes due, contingent upon the terms set forth in the purchase agreement, as follows:
October 2, 2018 $ 180,624
April 1, 2019 466,667
August 15, 2019 1,500,000
Acquisition holdback $ 2,147,291
The amounts of B&amp;C’s net sales and net income included
in the Company's consolidated statement of operations for the period from October 2, 2017 to December 31, 2017, were $5,701,507
and $455,052 respectively. Pro forma net sales and net loss of the combined operations had the acquisition date been July 1, 2016
are:
Net Sales Net Income (loss)
Unaudited supplemental pro forma July 1, 2017 to December 31, 2017 $ 37,337,488 $ 259,644
Unaudited supplemental pro forma July 1, 2016 to June 30, 2017 $ 60,027,677 $ (285,951 ) 2017 supplemental pro forma earnings were adjusted to exclude $70,000
of acquisition-related costs incurred in 2017. </t>
  </si>
  <si>
    <t>Note 3. Net Income (Loss) Per Common Share</t>
  </si>
  <si>
    <t>Net income (loss) per common share is computed based on the weighted-average
number of common shares outstanding and, when appropriate, dilutive potential common stock outstanding during the period. Stock
options, convertible preferred stock and warrants are considered to be potential common stock. The computation of diluted net income
(loss) per common share does not assume exercise or conversion of securities that would have an anti-dilutive effect. Basic net income (loss) per common share is the amount of net income
(loss) for the period available to each weighted-average share of common stock outstanding during the reporting period. Diluted
net income (loss) per common share is the amount of net income (loss) for the period available to each weighted-average share of
common stock outstanding during the reporting period and to each share of potential common stock outstanding during the period,
unless inclusion of potential common stock would have an anti-dilutive effect. Outstanding options, warrants and convertible preferred stock for
common shares not included in the computation of diluted net loss per common share because they were anti-dilutive, for the three
months ended December 31, 2017, and 2016, totaled 13,838,859 and 5,148,398, respectively, and for the six months ended December
31, 2017, and 2016, totaled 12,114,132 and 5,148,398, respectively.</t>
  </si>
  <si>
    <t>Note 4. Convertible Preferred Stock and Common Stock Warrants</t>
  </si>
  <si>
    <t>During quarter ended December 31, 2017, the Company issued 25,000
shares of common stock upon conversion of 25,000 shares of Series B Convertible Preferred Stock (the “ Series B Preferred Series
A Preferred In connection with the Acquisition of B&amp;C on October 2, 2017,
the Company issued 2,800,000 shares of Series C Preferred with common stock warrants (“Series C Warrants”) and 1,581,935
shares of its Series D Preferred. The Series C Warrants have an exercise price of $2.75 per share of common stock and a term of
six years. They may not be exercised unless and until shareholder approval has been obtained. Each share of Series C Preferred
and Series D Preferred was convertible into one share of common stock of the Company automatically upon, but not before receipt
of shareholder approval required under applicable Nasdaq Marketplace Rules. A holder of Series C Preferred was able elect to retain
the Series C Preferred and not convert, subject to future beneficial ownership limitations and loss of preferential rights. At
the Company’s 2017 Annual Meeting of Shareholders, held on November 29, 2017, the Company sought and obtained shareholder
approval as described above. On November 29, 2017, the Company issued 1,360,000 shares of Common Stock in conversion of a portion
of the Series C Preferred and 1,581,935 shares of Common Stock in conversion of all of the Series D Preferred. As of December 31,
2017, the Company had 1,440,000 shares of Series C Preferred outstanding. The Series C Preferred shares are non-voting, do not
receive dividends, and have no liquidation preferences or redemption rights. The Company determined that the Series C Preferred contain a beneficial
conversion feature resulting in a deemed dividend of $829,559. Upon conversion of a portion of the Series C Preferred during the
three months ended December 31, 2017, accretion of $194,227 in discounts was recognized.</t>
  </si>
  <si>
    <t>Note 5. Comprehensive Loss</t>
  </si>
  <si>
    <t>Note 5. Comprehensive Income (Loss)</t>
  </si>
  <si>
    <t>For the three and six months ended December
31, 2017 and 2016, comprehensive income (loss) was equal to the net income (loss) as presented in the accompanying condensed consolidated
statements of operations.</t>
  </si>
  <si>
    <t>Note 6. Inventories</t>
  </si>
  <si>
    <t xml:space="preserve">Inventories consisted of the following:
December 31, 2017 June 30, 2017
Raw materials $ 6,332,413 $ 3,766,940
Work in process 421,861 470,721
Finished goods 5,303,501 3,562,758
Inventory obsolescence reserve (452,476 ) (402,737 )
$ 11,605,299 $ 7,397,682 </t>
  </si>
  <si>
    <t>Note 7. Related-party Transactions</t>
  </si>
  <si>
    <t xml:space="preserve">The Company leases office, manufacturing and warehouse facilities
in Detroit, Michigan, Hopkins, Minnesota, Northvale, New Jersey and Eagan, Minnesota from employees, shareholders and entities
controlled by shareholders, who were previously principals of businesses acquired by the Company. The combined expenses associated
with these related-party transactions totaled approximately $257,400 and $17,700 for the three months ended December 31, 2017 and
2016, respectively, and $365,400 and $35,400 for the six months ended December 31, 2017 and 2016, respectively. Certain significant shareholders, officers and directors of the Company
participated as investors in the private placements of the Company’s Series A Preferred, Series B Preferred and Series C
Preferred. The terms of these offerings were reviewed and approved by disinterested members of the Company’s Board of Directors
who did not invest in the private placements and who do not own any shares of Series A Preferred, Series B Preferred or Series
C Preferred. The affiliated investors participated in these offerings on terms that were no more favorable than the terms granted
to unaffiliated investors. Pursuant to the Company’s acquisition of Hausmann Industries,
Inc. (“Hausmann”) in April 2017, the Company held back approximately$1,045,000 of the purchase price. As of December
31, 2017, and June 30, 2017, the holdback liability to Hausmann under the purchase agreement was $1,000,000 and $1,045,000, respectively.
Certain principals of Hausmann are holders of the Company’s Series B Preferred and one of the principals, David Hausmann,
is an employee of the Company. In connection with the Acquisition of B&amp;C in October 2017, the
Company held back approximately $647,000 in cash plus an earn-out payment of a minimum of $500,000 up to $1,500,000. These
obligations to B&amp;C, totaling approximately $2,147,000, are liabilities on the Company’s balance sheet as of December
31, 2017. In addition, the Company withheld approximately 467,000 shares of common stock to be released to B&amp;C pursuant to
the holdback provisions in the Asset Purchase Agreement. These shares are included in common stock on the Company’s balance
sheet at December 31, 2017. Certain principals of B&amp;C are holders of the Company’s common stock and two of the principals,
Michael Cronin and Jason Anderson, are employees of the Company. </t>
  </si>
  <si>
    <t>Note 8. Line of Credit</t>
  </si>
  <si>
    <t xml:space="preserve">On September 28, 2017, the Company modified its credit agreement
with Bank of the West and entered into an Amended Credit Facility (the “ Amended Credit Facility </t>
  </si>
  <si>
    <t>Note 9. Income Taxes</t>
  </si>
  <si>
    <t>On December 22, 2017, the U.S. government enacted comprehensive
tax legislation commonly referred to as the Tax Cuts and Jobs Act (“Tax Act”). The Tax Act provides for significant
changes to the U.S. Internal Revenue Code of 1986, as amended. Among other items, the Act permanently reduces the federal corporate
tax rate to 21% effective January 1, 2018. As the Company’s fiscal year end falls on June 30, the statutory federal corporate
tax rate for fiscal 2018 will be prorated to 27.5%, with the statutory rate for fiscal 2019 and beyond at 21%.</t>
  </si>
  <si>
    <t>Note 10. Recent Accounting Pronouncements</t>
  </si>
  <si>
    <t xml:space="preserve">On December 22, 2017, the U.S.
government enacted comprehensive tax legislation commonly referred to as the Tax Cuts and Jobs Act (“Tax Act”). The
Tax Act provides for significant changes to the U.S. Internal Revenue Code of 1986, as amended. Among other items, the Act permanently
reduces the federal corporate tax rate to 21% effective January 1, 2018. Additionally, the SEC released
Staff Accounting Bulletin No. 118 (“SAB 118”) which provides guidance on accounting for the Act’s impact under
ASC Topic 740, Income Taxes (“ASC 740”). The guidance in SAB 118 addresses certain fact patterns where the accounting
for changes in tax laws or tax rates under ASC 740 is incomplete upon issuance of an entity's financial statements for the reporting
period in which the Act is enacted. Under the staff guidance in SAB 118, in the financial reporting period in which the Act is
enacted, the income tax effects of the Act (i.e., only for those tax effects in which the accounting under ASC 740 is incomplete)
would be reported as a provisional amount based on a reasonable estimate (to the extent a reasonable estimate can be determined),
which would be subject to adjustment during a “measurement period” until the accounting under ASC 740 is complete.
The measurement period is limited to no more than one year beyond the enactment date under the staff's guidance. SAB 118 also describes
supplemental disclosures that should accompany the provisional amounts, including the reasons for the incomplete accounting, the
additional information or analysis that is needed, and other information relevant to why the registrant was not able to complete
the accounting required under ASC 740 in a timely manner. For discussion of the impacts of the Tax Act, refer to Note 9. In November 2017, the Financial Accounting Standards Board (“FASB”)
issued Accounting Standards Update (“ASU”) 2017-14, Income Statement – Reporting Comprehensive Income (Topic
220), Revenue Recognition (Topic 605), and Revenue from Contracts with Customers (Topic 606): Amendments to SEC Paragraphs Pursuant
to the Staff Accounting Bulletin (“SAB”) No. 116 and SEC Release No. 33-10403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I of this update addresses the difficulty of navigating Topic
480, Distinguishing Liabilities from Equity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s no longer precludes
equity classification when assessing whether the instrument is indexed to an entity’s own stock. The amendments in Part II
of this update recharacterize the indefinite deferral of certain provisions of Topic 48 that now are presented as pending content
in the Codification, to a scope exception. Those amendments do not have an accounting effect. The Company is currently evaluating
the impact the adoption of this update will have on its consolidated financial statements and disclosures. This amendment is effective
for fiscal years, and interim periods within those fiscal years, beginning after December 15, 2018. In January 2017, the FASB issued ASU 2017-04, Intangibles—Goodwill
and Other (Topic 350), Simplifying the Test for Goodwill Impairment. In January 2017, the FASB issued ASU 2017-01, Business Combinations
(Topic 805), Clarifying the Definition of a Business
1. require that a business set must include, at a minimum, an input and a substantive process that together significantly contribute to the ability to create output, and
2. remove the evaluation of whether a market participant could replace missing elements. The amendments provide a framework for evaluating whether both an
input and a substantive process are present. Lastly, the amendments in this update narrow the definition of the term output so
that the term is consistent with how outputs are described in Topic 606. This amendment will be effective for the Company in its
fiscal year (including interim periods) beginning July 1, 2018. The Company is currently evaluating the impact the adoption of
ASU 2017-01 will have on its consolidated financial statements and disclosures. In February 2016, the FASB
issued Leases (Topic 842,)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on July 1, 2019. is currently evaluating the
impact that this guidance will have on the consolidated financial statements. In January 2016, the FASB issued Financial Instruments guidance related to financial instruments
- overall recognition and measurement of financial assets and financial liabilities. The guidance enhances the reporting model
for financial instruments, which includes amendments to address aspects of recognition, measurement, presentation and disclosure.
The update to the standard is effective for public companies for interim and annual periods beginning after December 15, 2017.
Accordingly, the standard is effective for the Company on July 1, 2018. is
currently evaluating the impact that the standard will have on the consolidated financial statements. In May 2014, the FASB issued Revenue from Contracts with Customer (Topic 606).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7. Accordingly, the Company will adopt this guidance on July 1, 2018. Companies
may use either a full retrospective or a modified retrospective approach to adopt this guidance. The Company is evaluating which
transition approach to use and its impact, if any, on its consolidated financial statements. </t>
  </si>
  <si>
    <t>Note 11. Subsequent Events</t>
  </si>
  <si>
    <t>In January 2018, the Company paid approximately $201,000 of preferred
stock dividends with respect to the Series A Preferred and Series B Preferred that were accrued during the three months ended December
31, 2017. The Company paid the dividends by issuing 69,574 shares of common stock.</t>
  </si>
  <si>
    <t>Note 1. Presentation and Summary of Significant Accounting Policies (Policies)</t>
  </si>
  <si>
    <t>Policy Text Block [Abstract]</t>
  </si>
  <si>
    <t>Basis of Presentation</t>
  </si>
  <si>
    <t>The condensed consolidated balance sheets as of December 31, 2017
and June 30, 2017, the condensed consolidated statements of operations for the three and six months ended December 31, 2017 and
2016, and condensed consolidated statements of cash flows for the three and six months ended December 31, 2017 and 2016, were prepared
by Dynatronics Corporation and its subsidiaries (collectively, the “ Company SEC U.S. GAAP 2017
Form 10-K</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allowance
for doubtful accounts, stock-based compensation and valuation allowance for deferred income taxes.</t>
  </si>
  <si>
    <t>Significant Accounting Policies</t>
  </si>
  <si>
    <t>There have been no changes to the Company’s significant accounting
policies as described in the 2017 Form 10-K.</t>
  </si>
  <si>
    <t>Note 2. Acquisitions (Tables)</t>
  </si>
  <si>
    <t>Note 2. Acquisitions Tables</t>
  </si>
  <si>
    <t>Acquisition</t>
  </si>
  <si>
    <t xml:space="preserve">Cash and cash equivalents $ 4,104
Trade accounts receivable 2,232,703
Inventories 4,137,181
Prepaid expenses 92,990
Property and equipment 1,228,000
Intangible assets 5,016,000
Goodwill 3,570,376
Warranty reserve (5,000 )
Accounts payable (607,084 )
Accrued expenses (265,732 )
Accrued payroll and benefits (189,579 )
Purchase price $ 15,213,959 </t>
  </si>
  <si>
    <t>Acquisition earn out liability and holdbacks</t>
  </si>
  <si>
    <t>October 2, 2018 $ 180,624
April 1, 2019 466,667
August 15, 2019 1,500,000
Acquisition holdback $ 2,147,291</t>
  </si>
  <si>
    <t>Pro forma net sales and net loss</t>
  </si>
  <si>
    <t>Net Sales Net Income (loss)
Unaudited supplemental pro forma July 1, 2017 to December 31, 2017 $ 37,337,488 $ 259,644
Unaudited supplemental pro forma July 1, 2016 to June 30, 2017 $ 60,027,677 $ (285,951 )</t>
  </si>
  <si>
    <t>Note 6. Inventories (Tables)</t>
  </si>
  <si>
    <t>Table Text Block Supplement [Abstract]</t>
  </si>
  <si>
    <t>Schedule of Inventory, Current</t>
  </si>
  <si>
    <t xml:space="preserve">December 31, 2017 June 30, 2017
Raw materials $ 6,332,413 $ 3,766,940
Work in process 421,861 470,721
Finished goods 5,303,501 3,562,758
Inventory obsolescence reserve (452,476 ) (402,737 )
$ 11,605,299 $ 7,397,682 </t>
  </si>
  <si>
    <t>Note 2. Acquisitions (Details)</t>
  </si>
  <si>
    <t>Dec. 31, 2017USD ($)</t>
  </si>
  <si>
    <t>Note 2. Acquisitions Details</t>
  </si>
  <si>
    <t>Trade accounts receivable</t>
  </si>
  <si>
    <t>Inventories</t>
  </si>
  <si>
    <t>Property and equipment</t>
  </si>
  <si>
    <t>Intangible assets</t>
  </si>
  <si>
    <t>Accrued payroll and benefits</t>
  </si>
  <si>
    <t>Purchase price</t>
  </si>
  <si>
    <t>Note 2. Acquisitions (Details 1) - USD ($)</t>
  </si>
  <si>
    <t>12 Months Ended</t>
  </si>
  <si>
    <t>Acquisition holdbacks</t>
  </si>
  <si>
    <t>October 2, 2018</t>
  </si>
  <si>
    <t>April 1, 2019</t>
  </si>
  <si>
    <t>August 15, 2019</t>
  </si>
  <si>
    <t>Note 2. Acquisitions (Details 2)</t>
  </si>
  <si>
    <t>July 1, 2017 to December 31, 2017</t>
  </si>
  <si>
    <t>Pro forma Net Sales</t>
  </si>
  <si>
    <t>Pro Forma Net Income (loss)</t>
  </si>
  <si>
    <t>July 1, 2016 to June 30, 2017</t>
  </si>
  <si>
    <t>Note 2. Acquisitions (Details Narrative)</t>
  </si>
  <si>
    <t>Note 2. Acquisitions Details Narrative</t>
  </si>
  <si>
    <t>Earn out liability</t>
  </si>
  <si>
    <t>Note 3. Net Income (Loss) Per Common Share (Details Narrative) - shares</t>
  </si>
  <si>
    <t>Text Block [Abstract]</t>
  </si>
  <si>
    <t>Antidilutive Securities Excluded from Computation of Earnings Per Share, Amount</t>
  </si>
  <si>
    <t>Note 4. Convertible Preferred Stock and Common Stock Warrants (Details Narrative) - shares</t>
  </si>
  <si>
    <t>Stock Issued During Period, Shares, New Issues</t>
  </si>
  <si>
    <t>Note 6. Inventories: Schedule of Inventory, Current (Details) - USD ($)</t>
  </si>
  <si>
    <t>Raw Materials</t>
  </si>
  <si>
    <t>Inventory, Work in Process, Gross</t>
  </si>
  <si>
    <t>Finished Goods</t>
  </si>
  <si>
    <t>Inventory Reserves</t>
  </si>
  <si>
    <t>Note 7. Related-party Transactions (Details Narrative) - USD ($)</t>
  </si>
  <si>
    <t>Related Party Transaction, Expenses from Transactions with Related Party</t>
  </si>
  <si>
    <t>Note 8. Line of Credit (Details Narrative)</t>
  </si>
  <si>
    <t>Line of Credit Facility, Description</t>
  </si>
  <si>
    <t>On September 28, 2017, the Company modified its credit agreement
with Bank of the West and entered into an Amended Credit Facility (the “ Amended Credit Facility</t>
  </si>
  <si>
    <t>Line of Credit Facility, Current Borrowing Capac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720875</v>
      </c>
    </row>
    <row r="10" spans="1:3">
      <c r="A10" s="4" t="s">
        <v>16</v>
      </c>
      <c r="B10" s="4" t="s">
        <v>17</v>
      </c>
    </row>
    <row r="11" spans="1:3">
      <c r="A11" s="4" t="s">
        <v>18</v>
      </c>
      <c r="C11" s="5" t="n">
        <v>793426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43</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4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43</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4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52342</v>
      </c>
      <c r="C3" s="7" t="n">
        <v>254705</v>
      </c>
    </row>
    <row r="4" spans="1:3">
      <c r="A4" s="4" t="s">
        <v>33</v>
      </c>
      <c r="B4" s="5" t="n">
        <v>7385608</v>
      </c>
      <c r="C4" s="5" t="n">
        <v>5281348</v>
      </c>
    </row>
    <row r="5" spans="1:3">
      <c r="A5" s="4" t="s">
        <v>34</v>
      </c>
      <c r="B5" s="5" t="n">
        <v>139366</v>
      </c>
      <c r="C5" s="5" t="n">
        <v>33388</v>
      </c>
    </row>
    <row r="6" spans="1:3">
      <c r="A6" s="4" t="s">
        <v>35</v>
      </c>
      <c r="B6" s="5" t="n">
        <v>11605299</v>
      </c>
      <c r="C6" s="5" t="n">
        <v>7397682</v>
      </c>
    </row>
    <row r="7" spans="1:3">
      <c r="A7" s="4" t="s">
        <v>36</v>
      </c>
      <c r="B7" s="5" t="n">
        <v>893933</v>
      </c>
      <c r="C7" s="5" t="n">
        <v>503800</v>
      </c>
    </row>
    <row r="8" spans="1:3">
      <c r="A8" s="4" t="s">
        <v>37</v>
      </c>
      <c r="B8" s="5" t="n">
        <v>23676548</v>
      </c>
      <c r="C8" s="5" t="n">
        <v>13470923</v>
      </c>
    </row>
    <row r="9" spans="1:3">
      <c r="A9" s="4" t="s">
        <v>38</v>
      </c>
      <c r="B9" s="5" t="n">
        <v>5970836</v>
      </c>
      <c r="C9" s="5" t="n">
        <v>4973477</v>
      </c>
    </row>
    <row r="10" spans="1:3">
      <c r="A10" s="4" t="s">
        <v>39</v>
      </c>
      <c r="B10" s="5" t="n">
        <v>7516028</v>
      </c>
      <c r="C10" s="5" t="n">
        <v>2754118</v>
      </c>
    </row>
    <row r="11" spans="1:3">
      <c r="A11" s="4" t="s">
        <v>40</v>
      </c>
      <c r="B11" s="5" t="n">
        <v>7872863</v>
      </c>
      <c r="C11" s="5" t="n">
        <v>4302486</v>
      </c>
    </row>
    <row r="12" spans="1:3">
      <c r="A12" s="4" t="s">
        <v>41</v>
      </c>
      <c r="B12" s="5" t="n">
        <v>532611</v>
      </c>
      <c r="C12" s="5" t="n">
        <v>562873</v>
      </c>
    </row>
    <row r="13" spans="1:3">
      <c r="A13" s="4" t="s">
        <v>42</v>
      </c>
      <c r="B13" s="5" t="n">
        <v>45568886</v>
      </c>
      <c r="C13" s="5" t="n">
        <v>26063877</v>
      </c>
    </row>
    <row r="14" spans="1:3">
      <c r="A14" s="3" t="s">
        <v>43</v>
      </c>
    </row>
    <row r="15" spans="1:3">
      <c r="A15" s="4" t="s">
        <v>44</v>
      </c>
      <c r="B15" s="5" t="n">
        <v>4451050</v>
      </c>
      <c r="C15" s="5" t="n">
        <v>2334563</v>
      </c>
    </row>
    <row r="16" spans="1:3">
      <c r="A16" s="4" t="s">
        <v>45</v>
      </c>
      <c r="B16" s="5" t="n">
        <v>1358754</v>
      </c>
      <c r="C16" s="5" t="n">
        <v>1472773</v>
      </c>
    </row>
    <row r="17" spans="1:3">
      <c r="A17" s="4" t="s">
        <v>46</v>
      </c>
      <c r="B17" s="5" t="n">
        <v>878300</v>
      </c>
      <c r="C17" s="5" t="n">
        <v>656839</v>
      </c>
    </row>
    <row r="18" spans="1:3">
      <c r="A18" s="4" t="s">
        <v>47</v>
      </c>
      <c r="B18" s="5" t="n">
        <v>9654</v>
      </c>
      <c r="C18" s="5" t="n">
        <v>8438</v>
      </c>
    </row>
    <row r="19" spans="1:3">
      <c r="A19" s="4" t="s">
        <v>48</v>
      </c>
      <c r="B19" s="5" t="n">
        <v>205850</v>
      </c>
      <c r="C19" s="5" t="n">
        <v>202000</v>
      </c>
    </row>
    <row r="20" spans="1:3">
      <c r="A20" s="4" t="s">
        <v>49</v>
      </c>
      <c r="B20" s="5" t="n">
        <v>6742979</v>
      </c>
      <c r="C20" s="5" t="n">
        <v>2171935</v>
      </c>
    </row>
    <row r="21" spans="1:3">
      <c r="A21" s="4" t="s">
        <v>50</v>
      </c>
      <c r="B21" s="5" t="n">
        <v>158954</v>
      </c>
      <c r="C21" s="5" t="n">
        <v>151808</v>
      </c>
    </row>
    <row r="22" spans="1:3">
      <c r="A22" s="4" t="s">
        <v>51</v>
      </c>
      <c r="B22" s="5" t="n">
        <v>199300</v>
      </c>
      <c r="C22" s="5" t="n">
        <v>193818</v>
      </c>
    </row>
    <row r="23" spans="1:3">
      <c r="A23" s="4" t="s">
        <v>52</v>
      </c>
      <c r="B23" s="5" t="n">
        <v>150448</v>
      </c>
      <c r="C23" s="5" t="n">
        <v>150448</v>
      </c>
    </row>
    <row r="24" spans="1:3">
      <c r="A24" s="4" t="s">
        <v>53</v>
      </c>
      <c r="B24" s="5" t="n">
        <v>430624</v>
      </c>
      <c r="C24" s="5" t="n">
        <v>294744</v>
      </c>
    </row>
    <row r="25" spans="1:3">
      <c r="A25" s="4" t="s">
        <v>54</v>
      </c>
      <c r="B25" s="5" t="n">
        <v>14585913</v>
      </c>
      <c r="C25" s="5" t="n">
        <v>7637366</v>
      </c>
    </row>
    <row r="26" spans="1:3">
      <c r="A26" s="4" t="s">
        <v>55</v>
      </c>
      <c r="B26" s="5" t="n">
        <v>386632</v>
      </c>
      <c r="C26" s="5" t="n">
        <v>461806</v>
      </c>
    </row>
    <row r="27" spans="1:3">
      <c r="A27" s="4" t="s">
        <v>56</v>
      </c>
      <c r="B27" s="5" t="n">
        <v>2986689</v>
      </c>
      <c r="C27" s="5" t="n">
        <v>3087729</v>
      </c>
    </row>
    <row r="28" spans="1:3">
      <c r="A28" s="4" t="s">
        <v>57</v>
      </c>
      <c r="B28" s="5" t="n">
        <v>1604777</v>
      </c>
      <c r="C28" s="5" t="n">
        <v>1680001</v>
      </c>
    </row>
    <row r="29" spans="1:3">
      <c r="A29" s="4" t="s">
        <v>58</v>
      </c>
      <c r="B29" s="5" t="n">
        <v>2716667</v>
      </c>
      <c r="C29" s="5" t="n">
        <v>750000</v>
      </c>
    </row>
    <row r="30" spans="1:3">
      <c r="A30" s="4" t="s">
        <v>59</v>
      </c>
      <c r="B30" s="5" t="n">
        <v>138513</v>
      </c>
      <c r="C30" s="5" t="n">
        <v>122585</v>
      </c>
    </row>
    <row r="31" spans="1:3">
      <c r="A31" s="4" t="s">
        <v>60</v>
      </c>
      <c r="B31" s="5" t="n">
        <v>22419191</v>
      </c>
      <c r="C31" s="5" t="n">
        <v>13739487</v>
      </c>
    </row>
    <row r="32" spans="1:3">
      <c r="A32" s="4" t="s">
        <v>61</v>
      </c>
      <c r="B32" s="4" t="s">
        <v>62</v>
      </c>
      <c r="C32" s="4" t="s">
        <v>62</v>
      </c>
    </row>
    <row r="33" spans="1:3">
      <c r="A33" s="3" t="s">
        <v>63</v>
      </c>
    </row>
    <row r="34" spans="1:3">
      <c r="A34" s="4" t="s">
        <v>64</v>
      </c>
      <c r="B34" s="5" t="n">
        <v>11641816</v>
      </c>
      <c r="C34" s="5" t="n">
        <v>8501295</v>
      </c>
    </row>
    <row r="35" spans="1:3">
      <c r="A35" s="4" t="s">
        <v>65</v>
      </c>
      <c r="B35" s="5" t="n">
        <v>19802351</v>
      </c>
      <c r="C35" s="5" t="n">
        <v>11838022</v>
      </c>
    </row>
    <row r="36" spans="1:3">
      <c r="A36" s="4" t="s">
        <v>66</v>
      </c>
      <c r="B36" s="5" t="n">
        <v>-8294472</v>
      </c>
      <c r="C36" s="5" t="n">
        <v>-8014927</v>
      </c>
    </row>
    <row r="37" spans="1:3">
      <c r="A37" s="4" t="s">
        <v>67</v>
      </c>
      <c r="B37" s="5" t="n">
        <v>23149695</v>
      </c>
      <c r="C37" s="5" t="n">
        <v>12324390</v>
      </c>
    </row>
    <row r="38" spans="1:3">
      <c r="A38" s="4" t="s">
        <v>68</v>
      </c>
      <c r="B38" s="7" t="n">
        <v>45568886</v>
      </c>
      <c r="C38" s="7" t="n">
        <v>26063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1"/>
    <col customWidth="1" max="2" min="2" width="21"/>
  </cols>
  <sheetData>
    <row r="1" spans="1:2">
      <c r="A1" s="1" t="s">
        <v>186</v>
      </c>
      <c r="B1" s="2" t="s">
        <v>1</v>
      </c>
    </row>
    <row r="2" spans="1:2">
      <c r="B2" s="2" t="s">
        <v>187</v>
      </c>
    </row>
    <row r="3" spans="1:2">
      <c r="A3" s="3" t="s">
        <v>188</v>
      </c>
    </row>
    <row r="4" spans="1:2">
      <c r="A4" s="4" t="s">
        <v>32</v>
      </c>
      <c r="B4" s="7" t="n">
        <v>4104</v>
      </c>
    </row>
    <row r="5" spans="1:2">
      <c r="A5" s="4" t="s">
        <v>189</v>
      </c>
      <c r="B5" s="5" t="n">
        <v>2232703</v>
      </c>
    </row>
    <row r="6" spans="1:2">
      <c r="A6" s="4" t="s">
        <v>190</v>
      </c>
      <c r="B6" s="5" t="n">
        <v>4137181</v>
      </c>
    </row>
    <row r="7" spans="1:2">
      <c r="A7" s="4" t="s">
        <v>36</v>
      </c>
      <c r="B7" s="5" t="n">
        <v>92990</v>
      </c>
    </row>
    <row r="8" spans="1:2">
      <c r="A8" s="4" t="s">
        <v>191</v>
      </c>
      <c r="B8" s="5" t="n">
        <v>1228000</v>
      </c>
    </row>
    <row r="9" spans="1:2">
      <c r="A9" s="4" t="s">
        <v>192</v>
      </c>
      <c r="B9" s="5" t="n">
        <v>5016000</v>
      </c>
    </row>
    <row r="10" spans="1:2">
      <c r="A10" s="4" t="s">
        <v>40</v>
      </c>
      <c r="B10" s="5" t="n">
        <v>3570376</v>
      </c>
    </row>
    <row r="11" spans="1:2">
      <c r="A11" s="4" t="s">
        <v>48</v>
      </c>
      <c r="B11" s="5" t="n">
        <v>-5000</v>
      </c>
    </row>
    <row r="12" spans="1:2">
      <c r="A12" s="4" t="s">
        <v>44</v>
      </c>
      <c r="B12" s="5" t="n">
        <v>-607084</v>
      </c>
    </row>
    <row r="13" spans="1:2">
      <c r="A13" s="4" t="s">
        <v>46</v>
      </c>
      <c r="B13" s="5" t="n">
        <v>-265732</v>
      </c>
    </row>
    <row r="14" spans="1:2">
      <c r="A14" s="4" t="s">
        <v>193</v>
      </c>
      <c r="B14" s="5" t="n">
        <v>-189579</v>
      </c>
    </row>
    <row r="15" spans="1:2">
      <c r="A15" s="4" t="s">
        <v>194</v>
      </c>
      <c r="B15" s="7" t="n">
        <v>152139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s>
  <sheetData>
    <row r="1" spans="1:4">
      <c r="A1" s="1" t="s">
        <v>195</v>
      </c>
      <c r="B1" s="2" t="s">
        <v>1</v>
      </c>
      <c r="D1" s="2" t="s">
        <v>196</v>
      </c>
    </row>
    <row r="2" spans="1:4">
      <c r="B2" s="2" t="s">
        <v>2</v>
      </c>
      <c r="C2" s="2" t="s">
        <v>80</v>
      </c>
      <c r="D2" s="2" t="s">
        <v>2</v>
      </c>
    </row>
    <row r="3" spans="1:4">
      <c r="A3" s="4" t="s">
        <v>197</v>
      </c>
      <c r="B3" s="7" t="n">
        <v>2147291</v>
      </c>
      <c r="C3" s="7" t="n">
        <v>0</v>
      </c>
      <c r="D3" s="7" t="n">
        <v>2147291</v>
      </c>
    </row>
    <row r="4" spans="1:4">
      <c r="A4" s="4" t="s">
        <v>198</v>
      </c>
    </row>
    <row r="5" spans="1:4">
      <c r="A5" s="4" t="s">
        <v>197</v>
      </c>
      <c r="D5" s="5" t="n">
        <v>180264</v>
      </c>
    </row>
    <row r="6" spans="1:4">
      <c r="A6" s="4" t="s">
        <v>199</v>
      </c>
    </row>
    <row r="7" spans="1:4">
      <c r="A7" s="4" t="s">
        <v>197</v>
      </c>
      <c r="D7" s="5" t="n">
        <v>466667</v>
      </c>
    </row>
    <row r="8" spans="1:4">
      <c r="A8" s="4" t="s">
        <v>200</v>
      </c>
    </row>
    <row r="9" spans="1:4">
      <c r="A9" s="4" t="s">
        <v>197</v>
      </c>
      <c r="D9" s="7" t="n">
        <v>15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201</v>
      </c>
      <c r="B1" s="2" t="s">
        <v>196</v>
      </c>
    </row>
    <row r="2" spans="1:2">
      <c r="B2" s="2" t="s">
        <v>187</v>
      </c>
    </row>
    <row r="3" spans="1:2">
      <c r="A3" s="4" t="s">
        <v>202</v>
      </c>
    </row>
    <row r="4" spans="1:2">
      <c r="A4" s="4" t="s">
        <v>203</v>
      </c>
      <c r="B4" s="7" t="n">
        <v>37337488</v>
      </c>
    </row>
    <row r="5" spans="1:2">
      <c r="A5" s="4" t="s">
        <v>204</v>
      </c>
      <c r="B5" s="5" t="n">
        <v>259644</v>
      </c>
    </row>
    <row r="6" spans="1:2">
      <c r="A6" s="4" t="s">
        <v>205</v>
      </c>
    </row>
    <row r="7" spans="1:2">
      <c r="A7" s="4" t="s">
        <v>203</v>
      </c>
      <c r="B7" s="5" t="n">
        <v>60027677</v>
      </c>
    </row>
    <row r="8" spans="1:2">
      <c r="A8" s="4" t="s">
        <v>204</v>
      </c>
      <c r="B8" s="7" t="n">
        <v>-2859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206</v>
      </c>
      <c r="B1" s="2" t="s">
        <v>187</v>
      </c>
    </row>
    <row r="2" spans="1:2">
      <c r="A2" s="3" t="s">
        <v>207</v>
      </c>
    </row>
    <row r="3" spans="1:2">
      <c r="A3" s="4" t="s">
        <v>208</v>
      </c>
      <c r="B3" s="7" t="n">
        <v>1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79</v>
      </c>
      <c r="D1" s="2" t="s">
        <v>1</v>
      </c>
    </row>
    <row r="2" spans="1:5">
      <c r="B2" s="2" t="s">
        <v>2</v>
      </c>
      <c r="C2" s="2" t="s">
        <v>80</v>
      </c>
      <c r="D2" s="2" t="s">
        <v>2</v>
      </c>
      <c r="E2" s="2" t="s">
        <v>80</v>
      </c>
    </row>
    <row r="3" spans="1:5">
      <c r="A3" s="3" t="s">
        <v>210</v>
      </c>
    </row>
    <row r="4" spans="1:5">
      <c r="A4" s="4" t="s">
        <v>211</v>
      </c>
      <c r="B4" s="5" t="n">
        <v>13838859</v>
      </c>
      <c r="C4" s="5" t="n">
        <v>5148398</v>
      </c>
      <c r="D4" s="5" t="n">
        <v>12114132</v>
      </c>
      <c r="E4" s="5" t="n">
        <v>514839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30</v>
      </c>
    </row>
    <row r="3" spans="1:3">
      <c r="A3" s="3" t="s">
        <v>210</v>
      </c>
    </row>
    <row r="4" spans="1:3">
      <c r="A4" s="4" t="s">
        <v>213</v>
      </c>
      <c r="B4" s="5" t="n">
        <v>25000</v>
      </c>
    </row>
    <row r="5" spans="1:3">
      <c r="A5" s="4" t="s">
        <v>74</v>
      </c>
      <c r="B5" s="5" t="n">
        <v>4889000</v>
      </c>
      <c r="C5" s="5" t="n">
        <v>355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4</v>
      </c>
      <c r="B1" s="2" t="s">
        <v>2</v>
      </c>
      <c r="C1" s="2" t="s">
        <v>30</v>
      </c>
    </row>
    <row r="2" spans="1:3">
      <c r="A2" s="3" t="s">
        <v>210</v>
      </c>
    </row>
    <row r="3" spans="1:3">
      <c r="A3" s="4" t="s">
        <v>215</v>
      </c>
      <c r="B3" s="7" t="n">
        <v>6332413</v>
      </c>
      <c r="C3" s="7" t="n">
        <v>3766940</v>
      </c>
    </row>
    <row r="4" spans="1:3">
      <c r="A4" s="4" t="s">
        <v>216</v>
      </c>
      <c r="B4" s="5" t="n">
        <v>421861</v>
      </c>
      <c r="C4" s="5" t="n">
        <v>470721</v>
      </c>
    </row>
    <row r="5" spans="1:3">
      <c r="A5" s="4" t="s">
        <v>217</v>
      </c>
      <c r="B5" s="5" t="n">
        <v>5303501</v>
      </c>
      <c r="C5" s="5" t="n">
        <v>3562758</v>
      </c>
    </row>
    <row r="6" spans="1:3">
      <c r="A6" s="4" t="s">
        <v>218</v>
      </c>
      <c r="B6" s="5" t="n">
        <v>-452476</v>
      </c>
      <c r="C6" s="5" t="n">
        <v>-402737</v>
      </c>
    </row>
    <row r="7" spans="1:3">
      <c r="A7" s="4" t="s">
        <v>35</v>
      </c>
      <c r="B7" s="7" t="n">
        <v>11605299</v>
      </c>
      <c r="C7" s="7" t="n">
        <v>73976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19</v>
      </c>
      <c r="B1" s="2" t="s">
        <v>79</v>
      </c>
      <c r="D1" s="2" t="s">
        <v>1</v>
      </c>
    </row>
    <row r="2" spans="1:5">
      <c r="B2" s="2" t="s">
        <v>2</v>
      </c>
      <c r="C2" s="2" t="s">
        <v>80</v>
      </c>
      <c r="D2" s="2" t="s">
        <v>2</v>
      </c>
      <c r="E2" s="2" t="s">
        <v>80</v>
      </c>
    </row>
    <row r="3" spans="1:5">
      <c r="A3" s="3" t="s">
        <v>210</v>
      </c>
    </row>
    <row r="4" spans="1:5">
      <c r="A4" s="4" t="s">
        <v>220</v>
      </c>
      <c r="B4" s="7" t="n">
        <v>257400</v>
      </c>
      <c r="C4" s="7" t="n">
        <v>17700</v>
      </c>
      <c r="D4" s="7" t="n">
        <v>365400</v>
      </c>
      <c r="E4" s="7" t="n">
        <v>354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187</v>
      </c>
    </row>
    <row r="3" spans="1:2">
      <c r="A3" s="3" t="s">
        <v>210</v>
      </c>
    </row>
    <row r="4" spans="1:2">
      <c r="A4" s="4" t="s">
        <v>222</v>
      </c>
      <c r="B4" s="4" t="s">
        <v>223</v>
      </c>
    </row>
    <row r="5" spans="1:2">
      <c r="A5" s="4" t="s">
        <v>224</v>
      </c>
      <c r="B5" s="7" t="n">
        <v>11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30</v>
      </c>
    </row>
    <row r="2" spans="1:3">
      <c r="A2" s="3" t="s">
        <v>70</v>
      </c>
    </row>
    <row r="3" spans="1:3">
      <c r="A3" s="4" t="s">
        <v>71</v>
      </c>
      <c r="B3" s="7" t="n">
        <v>383356</v>
      </c>
      <c r="C3" s="7" t="n">
        <v>382333</v>
      </c>
    </row>
    <row r="4" spans="1:3">
      <c r="A4" s="4" t="s">
        <v>72</v>
      </c>
      <c r="B4" s="5" t="n">
        <v>50000000</v>
      </c>
      <c r="C4" s="5" t="n">
        <v>5000000</v>
      </c>
    </row>
    <row r="5" spans="1:3">
      <c r="A5" s="4" t="s">
        <v>73</v>
      </c>
      <c r="B5" s="5" t="n">
        <v>4889000</v>
      </c>
      <c r="C5" s="5" t="n">
        <v>3559000</v>
      </c>
    </row>
    <row r="6" spans="1:3">
      <c r="A6" s="4" t="s">
        <v>74</v>
      </c>
      <c r="B6" s="5" t="n">
        <v>4889000</v>
      </c>
      <c r="C6" s="5" t="n">
        <v>3559000</v>
      </c>
    </row>
    <row r="7" spans="1:3">
      <c r="A7" s="4" t="s">
        <v>75</v>
      </c>
      <c r="B7" s="5" t="n">
        <v>100000000</v>
      </c>
      <c r="C7" s="5" t="n">
        <v>50000000</v>
      </c>
    </row>
    <row r="8" spans="1:3">
      <c r="A8" s="4" t="s">
        <v>76</v>
      </c>
      <c r="B8" s="5" t="n">
        <v>7864715</v>
      </c>
      <c r="C8" s="5" t="n">
        <v>4653165</v>
      </c>
    </row>
    <row r="9" spans="1:3">
      <c r="A9" s="4" t="s">
        <v>77</v>
      </c>
      <c r="B9" s="5" t="n">
        <v>7864715</v>
      </c>
      <c r="C9" s="5" t="n">
        <v>46531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8081333</v>
      </c>
      <c r="C4" s="7" t="n">
        <v>8713355</v>
      </c>
      <c r="D4" s="7" t="n">
        <v>30879304</v>
      </c>
      <c r="E4" s="7" t="n">
        <v>16876089</v>
      </c>
    </row>
    <row r="5" spans="1:5">
      <c r="A5" s="4" t="s">
        <v>83</v>
      </c>
      <c r="B5" s="5" t="n">
        <v>12311354</v>
      </c>
      <c r="C5" s="5" t="n">
        <v>5640048</v>
      </c>
      <c r="D5" s="5" t="n">
        <v>20769933</v>
      </c>
      <c r="E5" s="5" t="n">
        <v>11008094</v>
      </c>
    </row>
    <row r="6" spans="1:5">
      <c r="A6" s="4" t="s">
        <v>84</v>
      </c>
      <c r="B6" s="5" t="n">
        <v>5769979</v>
      </c>
      <c r="C6" s="5" t="n">
        <v>3073307</v>
      </c>
      <c r="D6" s="5" t="n">
        <v>10109371</v>
      </c>
      <c r="E6" s="5" t="n">
        <v>5867995</v>
      </c>
    </row>
    <row r="7" spans="1:5">
      <c r="A7" s="4" t="s">
        <v>85</v>
      </c>
      <c r="B7" s="5" t="n">
        <v>5109809</v>
      </c>
      <c r="C7" s="5" t="n">
        <v>2851236</v>
      </c>
      <c r="D7" s="5" t="n">
        <v>8932511</v>
      </c>
      <c r="E7" s="5" t="n">
        <v>5615594</v>
      </c>
    </row>
    <row r="8" spans="1:5">
      <c r="A8" s="4" t="s">
        <v>86</v>
      </c>
      <c r="B8" s="5" t="n">
        <v>553487</v>
      </c>
      <c r="C8" s="5" t="n">
        <v>309476</v>
      </c>
      <c r="D8" s="5" t="n">
        <v>805336</v>
      </c>
      <c r="E8" s="5" t="n">
        <v>588360</v>
      </c>
    </row>
    <row r="9" spans="1:5">
      <c r="A9" s="4" t="s">
        <v>87</v>
      </c>
      <c r="B9" s="5" t="n">
        <v>106683</v>
      </c>
      <c r="C9" s="5" t="n">
        <v>-87405</v>
      </c>
      <c r="D9" s="5" t="n">
        <v>371524</v>
      </c>
      <c r="E9" s="5" t="n">
        <v>-335959</v>
      </c>
    </row>
    <row r="10" spans="1:5">
      <c r="A10" s="3" t="s">
        <v>88</v>
      </c>
    </row>
    <row r="11" spans="1:5">
      <c r="A11" s="4" t="s">
        <v>89</v>
      </c>
      <c r="B11" s="5" t="n">
        <v>-103706</v>
      </c>
      <c r="C11" s="5" t="n">
        <v>-63408</v>
      </c>
      <c r="D11" s="5" t="n">
        <v>-180514</v>
      </c>
      <c r="E11" s="5" t="n">
        <v>-122728</v>
      </c>
    </row>
    <row r="12" spans="1:5">
      <c r="A12" s="4" t="s">
        <v>90</v>
      </c>
      <c r="B12" s="5" t="n">
        <v>11371</v>
      </c>
      <c r="C12" s="5" t="n">
        <v>55494</v>
      </c>
      <c r="D12" s="5" t="n">
        <v>21985</v>
      </c>
      <c r="E12" s="5" t="n">
        <v>77735</v>
      </c>
    </row>
    <row r="13" spans="1:5">
      <c r="A13" s="4" t="s">
        <v>91</v>
      </c>
      <c r="B13" s="5" t="n">
        <v>-92335</v>
      </c>
      <c r="C13" s="5" t="n">
        <v>-7914</v>
      </c>
      <c r="D13" s="5" t="n">
        <v>-158529</v>
      </c>
      <c r="E13" s="5" t="n">
        <v>-44993</v>
      </c>
    </row>
    <row r="14" spans="1:5">
      <c r="A14" s="4" t="s">
        <v>92</v>
      </c>
      <c r="B14" s="5" t="n">
        <v>14348</v>
      </c>
      <c r="C14" s="5" t="n">
        <v>-95319</v>
      </c>
      <c r="D14" s="5" t="n">
        <v>212995</v>
      </c>
      <c r="E14" s="5" t="n">
        <v>-380952</v>
      </c>
    </row>
    <row r="15" spans="1:5">
      <c r="A15" s="4" t="s">
        <v>93</v>
      </c>
      <c r="B15" s="5" t="n">
        <v>0</v>
      </c>
      <c r="C15" s="5" t="n">
        <v>0</v>
      </c>
      <c r="D15" s="5" t="n">
        <v>0</v>
      </c>
      <c r="E15" s="5" t="n">
        <v>0</v>
      </c>
    </row>
    <row r="16" spans="1:5">
      <c r="A16" s="4" t="s">
        <v>94</v>
      </c>
      <c r="B16" s="5" t="n">
        <v>14348</v>
      </c>
      <c r="C16" s="5" t="n">
        <v>-95319</v>
      </c>
      <c r="D16" s="5" t="n">
        <v>212995</v>
      </c>
      <c r="E16" s="5" t="n">
        <v>-380952</v>
      </c>
    </row>
    <row r="17" spans="1:5">
      <c r="A17" s="4" t="s">
        <v>95</v>
      </c>
      <c r="B17" s="5" t="n">
        <v>-1023786</v>
      </c>
      <c r="C17" s="5" t="n">
        <v>-375858</v>
      </c>
      <c r="D17" s="5" t="n">
        <v>-1023786</v>
      </c>
      <c r="E17" s="5" t="n">
        <v>-375858</v>
      </c>
    </row>
    <row r="18" spans="1:5">
      <c r="A18" s="4" t="s">
        <v>96</v>
      </c>
      <c r="B18" s="5" t="n">
        <v>-104884</v>
      </c>
      <c r="C18" s="5" t="n">
        <v>0</v>
      </c>
      <c r="D18" s="5" t="n">
        <v>-104884</v>
      </c>
      <c r="E18" s="5" t="n">
        <v>0</v>
      </c>
    </row>
    <row r="19" spans="1:5">
      <c r="A19" s="4" t="s">
        <v>97</v>
      </c>
      <c r="B19" s="5" t="n">
        <v>-200594</v>
      </c>
      <c r="C19" s="5" t="n">
        <v>-88792</v>
      </c>
      <c r="D19" s="5" t="n">
        <v>-387655</v>
      </c>
      <c r="E19" s="5" t="n">
        <v>-177777</v>
      </c>
    </row>
    <row r="20" spans="1:5">
      <c r="A20" s="4" t="s">
        <v>98</v>
      </c>
      <c r="B20" s="7" t="n">
        <v>-1314916</v>
      </c>
      <c r="C20" s="7" t="n">
        <v>-559969</v>
      </c>
      <c r="D20" s="7" t="n">
        <v>-1303330</v>
      </c>
      <c r="E20" s="7" t="n">
        <v>-934587</v>
      </c>
    </row>
    <row r="21" spans="1:5">
      <c r="A21" s="4" t="s">
        <v>99</v>
      </c>
      <c r="B21" s="8" t="n">
        <v>-0.23</v>
      </c>
      <c r="C21" s="8" t="n">
        <v>-0.19</v>
      </c>
      <c r="D21" s="8" t="n">
        <v>-0.25</v>
      </c>
      <c r="E21" s="8" t="n">
        <v>-0.33</v>
      </c>
    </row>
    <row r="22" spans="1:5">
      <c r="A22" s="3" t="s">
        <v>100</v>
      </c>
    </row>
    <row r="23" spans="1:5">
      <c r="A23" s="4" t="s">
        <v>101</v>
      </c>
      <c r="B23" s="5" t="n">
        <v>5735159</v>
      </c>
      <c r="C23" s="5" t="n">
        <v>2881111</v>
      </c>
      <c r="D23" s="5" t="n">
        <v>5241604</v>
      </c>
      <c r="E23" s="5" t="n">
        <v>28612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0</v>
      </c>
    </row>
    <row r="3" spans="1:3">
      <c r="A3" s="3" t="s">
        <v>103</v>
      </c>
    </row>
    <row r="4" spans="1:3">
      <c r="A4" s="4" t="s">
        <v>94</v>
      </c>
      <c r="B4" s="7" t="n">
        <v>212995</v>
      </c>
      <c r="C4" s="7" t="n">
        <v>-380952</v>
      </c>
    </row>
    <row r="5" spans="1:3">
      <c r="A5" s="3" t="s">
        <v>104</v>
      </c>
    </row>
    <row r="6" spans="1:3">
      <c r="A6" s="4" t="s">
        <v>105</v>
      </c>
      <c r="B6" s="5" t="n">
        <v>184010</v>
      </c>
      <c r="C6" s="5" t="n">
        <v>106098</v>
      </c>
    </row>
    <row r="7" spans="1:3">
      <c r="A7" s="4" t="s">
        <v>106</v>
      </c>
      <c r="B7" s="5" t="n">
        <v>254090</v>
      </c>
      <c r="C7" s="5" t="n">
        <v>15340</v>
      </c>
    </row>
    <row r="8" spans="1:3">
      <c r="A8" s="4" t="s">
        <v>107</v>
      </c>
      <c r="B8" s="5" t="n">
        <v>40681</v>
      </c>
      <c r="C8" s="5" t="n">
        <v>60069</v>
      </c>
    </row>
    <row r="9" spans="1:3">
      <c r="A9" s="4" t="s">
        <v>108</v>
      </c>
      <c r="B9" s="5" t="n">
        <v>125967</v>
      </c>
      <c r="C9" s="5" t="n">
        <v>125967</v>
      </c>
    </row>
    <row r="10" spans="1:3">
      <c r="A10" s="4" t="s">
        <v>109</v>
      </c>
      <c r="B10" s="5" t="n">
        <v>-5197</v>
      </c>
      <c r="C10" s="5" t="n">
        <v>-19252</v>
      </c>
    </row>
    <row r="11" spans="1:3">
      <c r="A11" s="4" t="s">
        <v>110</v>
      </c>
      <c r="B11" s="5" t="n">
        <v>117073</v>
      </c>
      <c r="C11" s="5" t="n">
        <v>102989</v>
      </c>
    </row>
    <row r="12" spans="1:3">
      <c r="A12" s="4" t="s">
        <v>111</v>
      </c>
      <c r="B12" s="5" t="n">
        <v>-6978</v>
      </c>
      <c r="C12" s="5" t="n">
        <v>48073</v>
      </c>
    </row>
    <row r="13" spans="1:3">
      <c r="A13" s="4" t="s">
        <v>112</v>
      </c>
      <c r="B13" s="5" t="n">
        <v>49739</v>
      </c>
      <c r="C13" s="5" t="n">
        <v>42751</v>
      </c>
    </row>
    <row r="14" spans="1:3">
      <c r="A14" s="4" t="s">
        <v>113</v>
      </c>
      <c r="B14" s="5" t="n">
        <v>-75224</v>
      </c>
      <c r="C14" s="5" t="n">
        <v>-75224</v>
      </c>
    </row>
    <row r="15" spans="1:3">
      <c r="A15" s="3" t="s">
        <v>114</v>
      </c>
    </row>
    <row r="16" spans="1:3">
      <c r="A16" s="4" t="s">
        <v>115</v>
      </c>
      <c r="B16" s="5" t="n">
        <v>33546</v>
      </c>
      <c r="C16" s="5" t="n">
        <v>62135</v>
      </c>
    </row>
    <row r="17" spans="1:3">
      <c r="A17" s="4" t="s">
        <v>35</v>
      </c>
      <c r="B17" s="5" t="n">
        <v>-120175</v>
      </c>
      <c r="C17" s="5" t="n">
        <v>-630132</v>
      </c>
    </row>
    <row r="18" spans="1:3">
      <c r="A18" s="4" t="s">
        <v>36</v>
      </c>
      <c r="B18" s="5" t="n">
        <v>-297144</v>
      </c>
      <c r="C18" s="5" t="n">
        <v>-174016</v>
      </c>
    </row>
    <row r="19" spans="1:3">
      <c r="A19" s="4" t="s">
        <v>41</v>
      </c>
      <c r="B19" s="5" t="n">
        <v>-10419</v>
      </c>
      <c r="C19" s="5" t="n">
        <v>-18799</v>
      </c>
    </row>
    <row r="20" spans="1:3">
      <c r="A20" s="4" t="s">
        <v>47</v>
      </c>
      <c r="B20" s="5" t="n">
        <v>-1236</v>
      </c>
      <c r="C20" s="5" t="n">
        <v>1066</v>
      </c>
    </row>
    <row r="21" spans="1:3">
      <c r="A21" s="4" t="s">
        <v>116</v>
      </c>
      <c r="B21" s="5" t="n">
        <v>1175114</v>
      </c>
      <c r="C21" s="5" t="n">
        <v>684319</v>
      </c>
    </row>
    <row r="22" spans="1:3">
      <c r="A22" s="4" t="s">
        <v>117</v>
      </c>
      <c r="B22" s="5" t="n">
        <v>1676842</v>
      </c>
      <c r="C22" s="5" t="n">
        <v>-49568</v>
      </c>
    </row>
    <row r="23" spans="1:3">
      <c r="A23" s="3" t="s">
        <v>118</v>
      </c>
    </row>
    <row r="24" spans="1:3">
      <c r="A24" s="4" t="s">
        <v>119</v>
      </c>
      <c r="B24" s="5" t="n">
        <v>-84494</v>
      </c>
      <c r="C24" s="5" t="n">
        <v>-36818</v>
      </c>
    </row>
    <row r="25" spans="1:3">
      <c r="A25" s="4" t="s">
        <v>120</v>
      </c>
      <c r="B25" s="5" t="n">
        <v>-9063017</v>
      </c>
      <c r="C25" s="5" t="n">
        <v>0</v>
      </c>
    </row>
    <row r="26" spans="1:3">
      <c r="A26" s="4" t="s">
        <v>121</v>
      </c>
      <c r="B26" s="5" t="n">
        <v>10355</v>
      </c>
      <c r="C26" s="5" t="n">
        <v>32000</v>
      </c>
    </row>
    <row r="27" spans="1:3">
      <c r="A27" s="4" t="s">
        <v>122</v>
      </c>
      <c r="B27" s="5" t="n">
        <v>-9137156</v>
      </c>
      <c r="C27" s="5" t="n">
        <v>-4818</v>
      </c>
    </row>
    <row r="28" spans="1:3">
      <c r="A28" s="3" t="s">
        <v>123</v>
      </c>
    </row>
    <row r="29" spans="1:3">
      <c r="A29" s="4" t="s">
        <v>124</v>
      </c>
      <c r="B29" s="5" t="n">
        <v>-68028</v>
      </c>
      <c r="C29" s="5" t="n">
        <v>-84239</v>
      </c>
    </row>
    <row r="30" spans="1:3">
      <c r="A30" s="4" t="s">
        <v>125</v>
      </c>
      <c r="B30" s="5" t="n">
        <v>-95558</v>
      </c>
      <c r="C30" s="5" t="n">
        <v>-90373</v>
      </c>
    </row>
    <row r="31" spans="1:3">
      <c r="A31" s="4" t="s">
        <v>126</v>
      </c>
      <c r="B31" s="5" t="n">
        <v>-44744</v>
      </c>
      <c r="C31" s="5" t="n">
        <v>0</v>
      </c>
    </row>
    <row r="32" spans="1:3">
      <c r="A32" s="4" t="s">
        <v>127</v>
      </c>
      <c r="B32" s="5" t="n">
        <v>4571044</v>
      </c>
      <c r="C32" s="5" t="n">
        <v>0</v>
      </c>
    </row>
    <row r="33" spans="1:3">
      <c r="A33" s="4" t="s">
        <v>128</v>
      </c>
      <c r="B33" s="5" t="n">
        <v>6600121</v>
      </c>
      <c r="C33" s="5" t="n">
        <v>928554</v>
      </c>
    </row>
    <row r="34" spans="1:3">
      <c r="A34" s="4" t="s">
        <v>129</v>
      </c>
      <c r="B34" s="5" t="n">
        <v>-104884</v>
      </c>
      <c r="C34" s="5" t="n">
        <v>0</v>
      </c>
    </row>
    <row r="35" spans="1:3">
      <c r="A35" s="4" t="s">
        <v>130</v>
      </c>
      <c r="B35" s="5" t="n">
        <v>10857951</v>
      </c>
      <c r="C35" s="5" t="n">
        <v>753942</v>
      </c>
    </row>
    <row r="36" spans="1:3">
      <c r="A36" s="4" t="s">
        <v>131</v>
      </c>
      <c r="B36" s="5" t="n">
        <v>3397637</v>
      </c>
      <c r="C36" s="5" t="n">
        <v>699556</v>
      </c>
    </row>
    <row r="37" spans="1:3">
      <c r="A37" s="4" t="s">
        <v>132</v>
      </c>
      <c r="B37" s="5" t="n">
        <v>254705</v>
      </c>
      <c r="C37" s="5" t="n">
        <v>966183</v>
      </c>
    </row>
    <row r="38" spans="1:3">
      <c r="A38" s="4" t="s">
        <v>133</v>
      </c>
      <c r="B38" s="5" t="n">
        <v>3652342</v>
      </c>
      <c r="C38" s="5" t="n">
        <v>1665739</v>
      </c>
    </row>
    <row r="39" spans="1:3">
      <c r="A39" s="3" t="s">
        <v>134</v>
      </c>
    </row>
    <row r="40" spans="1:3">
      <c r="A40" s="4" t="s">
        <v>135</v>
      </c>
      <c r="B40" s="5" t="n">
        <v>172893</v>
      </c>
      <c r="C40" s="5" t="n">
        <v>124797</v>
      </c>
    </row>
    <row r="41" spans="1:3">
      <c r="A41" s="3" t="s">
        <v>136</v>
      </c>
    </row>
    <row r="42" spans="1:3">
      <c r="A42" s="4" t="s">
        <v>95</v>
      </c>
      <c r="B42" s="5" t="n">
        <v>1023786</v>
      </c>
      <c r="C42" s="5" t="n">
        <v>375858</v>
      </c>
    </row>
    <row r="43" spans="1:3">
      <c r="A43" s="4" t="s">
        <v>137</v>
      </c>
      <c r="B43" s="5" t="n">
        <v>387655</v>
      </c>
      <c r="C43" s="5" t="n">
        <v>187901</v>
      </c>
    </row>
    <row r="44" spans="1:3">
      <c r="A44" s="4" t="s">
        <v>138</v>
      </c>
      <c r="B44" s="5" t="n">
        <v>4000000</v>
      </c>
      <c r="C44" s="5" t="n">
        <v>0</v>
      </c>
    </row>
    <row r="45" spans="1:3">
      <c r="A45" s="4" t="s">
        <v>139</v>
      </c>
      <c r="B45" s="5" t="n">
        <v>2147291</v>
      </c>
      <c r="C45" s="5" t="n">
        <v>0</v>
      </c>
    </row>
    <row r="46" spans="1:3">
      <c r="A46" s="4" t="s">
        <v>140</v>
      </c>
      <c r="B46" s="5" t="n">
        <v>7459600</v>
      </c>
      <c r="C46" s="5" t="n">
        <v>0</v>
      </c>
    </row>
    <row r="47" spans="1:3">
      <c r="A47" s="4" t="s">
        <v>141</v>
      </c>
      <c r="B47" s="7" t="n">
        <v>0</v>
      </c>
      <c r="C47" s="7" t="n">
        <v>263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9</v>
      </c>
      <c r="B1" s="2" t="s">
        <v>1</v>
      </c>
    </row>
    <row r="2" spans="1:2">
      <c r="B2" s="2" t="s">
        <v>2</v>
      </c>
    </row>
    <row r="3" spans="1:2">
      <c r="A3" s="3" t="s">
        <v>143</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03:02Z</dcterms:created>
  <dcterms:modified xmlns:dcterms="http://purl.org/dc/terms/" xmlns:xsi="http://www.w3.org/2001/XMLSchema-instance" xsi:type="dcterms:W3CDTF">2018-02-13T16:03:02Z</dcterms:modified>
</cp:coreProperties>
</file>